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21,
		2016</t>
  </si>
  <si>
    <t>Document Effective Date</t>
  </si>
  <si>
    <t>dei_DocumentEffectiveDate</t>
  </si>
  <si>
    <t>Prospectus Date</t>
  </si>
  <si>
    <t>rr_ProspectusDate</t>
  </si>
  <si>
    <t>Sep. 28,
		2016</t>
  </si>
  <si>
    <t>Sep. 28, 2016</t>
  </si>
  <si>
    <t>BLACKROCK FUNDS SM Supplement dated December 21, 2016 to the Summary Prospectus, the Prospectus and the Statement of Additional Information (SAI) of the Fund, each dated September 28, 2016 On December 15, 2016, the Board of Trustees of BlackRock Funds SM Effective on or about February 15, 2017, the following change is made to the Funds Summary Prospectus, Prospectus and SAI: BlackRock Disciplined Small Cap Core Fund is renamed BlackRock Advantage Small Cap Core Fund.</t>
  </si>
  <si>
    <t>Supplement [Text Block]</t>
  </si>
  <si>
    <t>bf11_SupplementTextBlock</t>
  </si>
  <si>
    <t>BlackRock Disciplined Small Cap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4:31:07Z</dcterms:created>
  <dcterms:modified xmlns:dcterms="http://purl.org/dc/terms/" xmlns:xsi="http://www.w3.org/2001/XMLSchema-instance" xsi:type="dcterms:W3CDTF">2017-01-09T14:31:07Z</dcterms:modified>
</cp:coreProperties>
</file>